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C14A</t>
        </is>
      </c>
    </row>
    <row r="5">
      <c r="A5" s="4" t="inlineStr">
        <is>
          <t>Amendment Flag</t>
        </is>
      </c>
      <c r="B5" s="4" t="inlineStr">
        <is>
          <t>false</t>
        </is>
      </c>
    </row>
    <row r="6">
      <c r="A6" s="4" t="inlineStr">
        <is>
          <t>Entity Registrant Name</t>
        </is>
      </c>
      <c r="B6" s="4" t="inlineStr">
        <is>
          <t>MEDALLION FINANCIAL CORP</t>
        </is>
      </c>
    </row>
    <row r="7">
      <c r="A7" s="4" t="inlineStr">
        <is>
          <t>Entity Central Index Key</t>
        </is>
      </c>
      <c r="B7" s="4" t="inlineStr">
        <is>
          <t>00010002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able
Year Summary (1) Compensation Actually Paid (2) Average Summary (1) Average (2) Value of Initial Net Income ($)
2024 2,594,638 2,560,211 2,265,923 2,235,382 147 35,878,000
2023 3,038,040 3,350,486 2,957,572 3,515,757 218 55,079,000
2022 2,525,860 2,615,441 2,105,523 2,216,740 152 43,840,000 (1) For the years presented, our Principal Executive Officer (“PEO”) was Alvin Murstein , our Chief Executive Officer, and the Non-PEO named executive officers (“Non-PEO NEOs”) were, Andrew M. Murstein, Anthony N. Cutrone, Donald S. Poulton, and D. Justin Haley. The following tables set forth the adjustments made during each year represented in the Pay Versus Performance Table to arrive at compensation “actually paid” to our NEOs during each of the years in question. (2) Amounts reported in this column are based on total compensation reported for our PEO and the average of the total compensation reported for the Non-PEO NEOs in the Summary Compensation Table for the indicated fiscal years and adjusted as shown in the tables below. Fair value of equity awards was computed in accordance with the Company’s methodology used for financial reporting purposes.
Adjustments to Determine Compensation “Actually Paid” for PEO 2024 ($) 2023 ($) 2022 ($)
Deduct for Amounts Reported under the “Stock Awards” Column in the Summary Compensation Table ( 398,319 ) ( 398,319 ) ( 330,839 )
Deduct for Amounts Reported under the “Option Awards” Column in the Summary Compensation Table — — —
Increase for Fair Value of Awards Granted during Covered Year that Remain Unvested as of Year End 416,972 565,439 307,577
Increase for Fair Value of Awards Granted during Covered Year that Vested During Covered Year — — —
Increase/Deduct for Change in Fair Value from Prior Year-End to Current Year-End of Awards Granted Prior to Covered Year that were Outstanding and Unvested as of Year-End ( 64,478 ) 65,500 33,028
Increase/Deduct for Change in Fair Value from Prior Year-end to Vesting Date of Awards Granted Prior to Covered Year that Vested During Covered Year ( 70,297 ) 57,362 57,917
Deduct for Fair Value of Awards Granted Prior to Covered Year that Failed to Meet Applicable Vesting Conditions During Covered Year — — —
Increase Based on Dividends or Other Earnings Paid During Covered Year Prior to Vesting Date of Award 81,695 22,463 21,898
Total Adjustments ( 34,427 ) 312,446 89,581
Adjustments to Determine Compensation “Actually Paid” for Non-PEO NEOs 2024 ($) 2023 ($) 2022 ($)
Deduct for Amounts Reported under the “Stock Awards” Column in the Summary Compensation Table ( 805,281 ) ( 759,111 ) ( 472,170 )
Deduct for Amounts Reported under the “Option Awards” Column in the Summary Compensation Table — — —
Increase for Fair Value of Awards Granted during Covered Year that Remain Unvested as of Year End 842,983 1,077,605 438,971
Increase for Fair Value of Awards Granted during Covered Year that Vested During Covered Year — — —
Increase/Deduct for Change in Fair Value from Prior Year-End to Current Year-End of Awards Granted Prior to Covered Year that were Outstanding and Unvested as of Year-End ( 115,107 ) 127,667 41,614
Increase/Deduct for Change in Fair Value from Prior Year-end to Vesting Date of Awards Granted Prior to Covered Year that Vested During Covered Year ( 103,951 ) 76,392 72,889
Deduct for Fair Value of Awards Granted Prior to Covered Year that Failed to Meet Applicable Vesting Conditions During Covered Year — — —
Increase Based on Dividends or Other Earnings Paid During Covered Year Prior to Vesting Date of Award 150,815 35,632 29,913
Total Adjustments ( 30,542 ) 558,185 111,217 </t>
        </is>
      </c>
      <c r="C4" s="4" t="inlineStr">
        <is>
          <t xml:space="preserve"> </t>
        </is>
      </c>
      <c r="D4" s="4" t="inlineStr">
        <is>
          <t xml:space="preserve"> </t>
        </is>
      </c>
    </row>
    <row r="5">
      <c r="A5" s="4" t="inlineStr">
        <is>
          <t>Named Executive Officers, Footnote</t>
        </is>
      </c>
      <c r="B5" s="4" t="inlineStr">
        <is>
          <t>For the years presented, our Principal Executive Officer (“PEO”) was Alvin Murstein , our Chief Executive Officer, and the Non-PEO named executive officers (“Non-PEO NEOs”) were, Andrew M. Murstein, Anthony N. Cutrone, Donald S. Poulton, and D. Justin Haley. The following tables set forth the adjustments made during each year represented in the Pay Versus Performance Table to arrive at compensation “actually paid” to our NEOs during each of the years in question.</t>
        </is>
      </c>
      <c r="C5" s="4" t="inlineStr">
        <is>
          <t xml:space="preserve"> </t>
        </is>
      </c>
      <c r="D5" s="4" t="inlineStr">
        <is>
          <t xml:space="preserve"> </t>
        </is>
      </c>
    </row>
    <row r="6">
      <c r="A6" s="4" t="inlineStr">
        <is>
          <t>PEO Total Compensation Amount</t>
        </is>
      </c>
      <c r="B6" s="5" t="n">
        <v>2594638</v>
      </c>
      <c r="C6" s="5" t="n">
        <v>3038040</v>
      </c>
      <c r="D6" s="5" t="n">
        <v>2525860</v>
      </c>
    </row>
    <row r="7">
      <c r="A7" s="4" t="inlineStr">
        <is>
          <t>PEO Actually Paid Compensation Amount</t>
        </is>
      </c>
      <c r="B7" s="5" t="n">
        <v>2560211</v>
      </c>
      <c r="C7" s="6" t="n">
        <v>3350486</v>
      </c>
      <c r="D7" s="6" t="n">
        <v>2615441</v>
      </c>
    </row>
    <row r="8">
      <c r="A8" s="4" t="inlineStr">
        <is>
          <t>Adjustment To PEO Compensation, Footnote</t>
        </is>
      </c>
      <c r="B8" s="4" t="inlineStr">
        <is>
          <t xml:space="preserve">Adjustments to Determine Compensation “Actually Paid” for PEO 2024 ($) 2023 ($) 2022 ($)
Deduct for Amounts Reported under the “Stock Awards” Column in the Summary Compensation Table ( 398,319 ) ( 398,319 ) ( 330,839 )
Deduct for Amounts Reported under the “Option Awards” Column in the Summary Compensation Table — — —
Increase for Fair Value of Awards Granted during Covered Year that Remain Unvested as of Year End 416,972 565,439 307,577
Increase for Fair Value of Awards Granted during Covered Year that Vested During Covered Year — — —
Increase/Deduct for Change in Fair Value from Prior Year-End to Current Year-End of Awards Granted Prior to Covered Year that were Outstanding and Unvested as of Year-End ( 64,478 ) 65,500 33,028
Increase/Deduct for Change in Fair Value from Prior Year-end to Vesting Date of Awards Granted Prior to Covered Year that Vested During Covered Year ( 70,297 ) 57,362 57,917
Deduct for Fair Value of Awards Granted Prior to Covered Year that Failed to Meet Applicable Vesting Conditions During Covered Year — — —
Increase Based on Dividends or Other Earnings Paid During Covered Year Prior to Vesting Date of Award 81,695 22,463 21,898
Total Adjustments ( 34,427 ) 312,446 89,581
Adjustments to Determine Compensation “Actually Paid” for Non-PEO NEOs 2024 ($) 2023 ($) 2022 ($)
Deduct for Amounts Reported under the “Stock Awards” Column in the Summary Compensation Table ( 805,281 ) ( 759,111 ) ( 472,170 )
Deduct for Amounts Reported under the “Option Awards” Column in the Summary Compensation Table — — —
Increase for Fair Value of Awards Granted during Covered Year that Remain Unvested as of Year End 842,983 1,077,605 438,971
Increase for Fair Value of Awards Granted during Covered Year that Vested During Covered Year — — —
Increase/Deduct for Change in Fair Value from Prior Year-End to Current Year-End of Awards Granted Prior to Covered Year that were Outstanding and Unvested as of Year-End ( 115,107 ) 127,667 41,614
Increase/Deduct for Change in Fair Value from Prior Year-end to Vesting Date of Awards Granted Prior to Covered Year that Vested During Covered Year ( 103,951 ) 76,392 72,889
Deduct for Fair Value of Awards Granted Prior to Covered Year that Failed to Meet Applicable Vesting Conditions During Covered Year — — —
Increase Based on Dividends or Other Earnings Paid During Covered Year Prior to Vesting Date of Award 150,815 35,632 29,913
Total Adjustments ( 30,542 ) 558,185 111,217 </t>
        </is>
      </c>
      <c r="C8" s="4" t="inlineStr">
        <is>
          <t xml:space="preserve"> </t>
        </is>
      </c>
      <c r="D8" s="4" t="inlineStr">
        <is>
          <t xml:space="preserve"> </t>
        </is>
      </c>
    </row>
    <row r="9">
      <c r="A9" s="4" t="inlineStr">
        <is>
          <t>Non-PEO NEO Average Total Compensation Amount</t>
        </is>
      </c>
      <c r="B9" s="5" t="n">
        <v>2265923</v>
      </c>
      <c r="C9" s="6" t="n">
        <v>2957572</v>
      </c>
      <c r="D9" s="6" t="n">
        <v>2105523</v>
      </c>
    </row>
    <row r="10">
      <c r="A10" s="4" t="inlineStr">
        <is>
          <t>Non-PEO NEO Average Compensation Actually Paid Amount</t>
        </is>
      </c>
      <c r="B10" s="5" t="n">
        <v>2235382</v>
      </c>
      <c r="C10" s="6" t="n">
        <v>3515757</v>
      </c>
      <c r="D10" s="6" t="n">
        <v>2216740</v>
      </c>
    </row>
    <row r="11">
      <c r="A11" s="4" t="inlineStr">
        <is>
          <t>Adjustment to Non-PEO NEO Compensation Footnote</t>
        </is>
      </c>
      <c r="B11" s="4" t="inlineStr">
        <is>
          <t xml:space="preserve">Adjustments to Determine Compensation “Actually Paid” for PEO 2024 ($) 2023 ($) 2022 ($)
Deduct for Amounts Reported under the “Stock Awards” Column in the Summary Compensation Table ( 398,319 ) ( 398,319 ) ( 330,839 )
Deduct for Amounts Reported under the “Option Awards” Column in the Summary Compensation Table — — —
Increase for Fair Value of Awards Granted during Covered Year that Remain Unvested as of Year End 416,972 565,439 307,577
Increase for Fair Value of Awards Granted during Covered Year that Vested During Covered Year — — —
Increase/Deduct for Change in Fair Value from Prior Year-End to Current Year-End of Awards Granted Prior to Covered Year that were Outstanding and Unvested as of Year-End ( 64,478 ) 65,500 33,028
Increase/Deduct for Change in Fair Value from Prior Year-end to Vesting Date of Awards Granted Prior to Covered Year that Vested During Covered Year ( 70,297 ) 57,362 57,917
Deduct for Fair Value of Awards Granted Prior to Covered Year that Failed to Meet Applicable Vesting Conditions During Covered Year — — —
Increase Based on Dividends or Other Earnings Paid During Covered Year Prior to Vesting Date of Award 81,695 22,463 21,898
Total Adjustments ( 34,427 ) 312,446 89,581
Adjustments to Determine Compensation “Actually Paid” for Non-PEO NEOs 2024 ($) 2023 ($) 2022 ($)
Deduct for Amounts Reported under the “Stock Awards” Column in the Summary Compensation Table ( 805,281 ) ( 759,111 ) ( 472,170 )
Deduct for Amounts Reported under the “Option Awards” Column in the Summary Compensation Table — — —
Increase for Fair Value of Awards Granted during Covered Year that Remain Unvested as of Year End 842,983 1,077,605 438,971
Increase for Fair Value of Awards Granted during Covered Year that Vested During Covered Year — — —
Increase/Deduct for Change in Fair Value from Prior Year-End to Current Year-End of Awards Granted Prior to Covered Year that were Outstanding and Unvested as of Year-End ( 115,107 ) 127,667 41,614
Increase/Deduct for Change in Fair Value from Prior Year-end to Vesting Date of Awards Granted Prior to Covered Year that Vested During Covered Year ( 103,951 ) 76,392 72,889
Deduct for Fair Value of Awards Granted Prior to Covered Year that Failed to Meet Applicable Vesting Conditions During Covered Year — — —
Increase Based on Dividends or Other Earnings Paid During Covered Year Prior to Vesting Date of Award 150,815 35,632 29,913
Total Adjustments ( 30,542 ) 558,185 111,217 </t>
        </is>
      </c>
      <c r="C11" s="4" t="inlineStr">
        <is>
          <t xml:space="preserve"> </t>
        </is>
      </c>
      <c r="D11" s="4" t="inlineStr">
        <is>
          <t xml:space="preserve"> </t>
        </is>
      </c>
    </row>
    <row r="12">
      <c r="A12" s="4" t="inlineStr">
        <is>
          <t>Compensation Actually Paid vs. Total Shareholder Return</t>
        </is>
      </c>
      <c r="B12" s="4" t="inlineStr">
        <is>
          <t xml:space="preserve">The graphs below describe the relationship between compensation actually paid to our PEO and to the non-PEO NEOs (as calculated above) and our financial and stock performance for the indicated years. The first graph reflects the relationship among the compensation actually paid to the PEO, the average compensation actually paid to the non-PEO NEOs and our cumulative total shareholder return for the years ended December 31, 2024, 2023, and 2022. </t>
        </is>
      </c>
      <c r="C12" s="4" t="inlineStr">
        <is>
          <t xml:space="preserve"> </t>
        </is>
      </c>
      <c r="D12" s="4" t="inlineStr">
        <is>
          <t xml:space="preserve"> </t>
        </is>
      </c>
    </row>
    <row r="13">
      <c r="A13" s="4" t="inlineStr">
        <is>
          <t>Compensation Actually Paid vs. Net Income</t>
        </is>
      </c>
      <c r="B13" s="4" t="inlineStr">
        <is>
          <t xml:space="preserve">The graph below reflects the relationship among the compensation actually paid to the PEO, the average compensation actually paid to the non-PEO NEOs and the Company’s net income for the years ended December 31, 2024, 2023, and 2022 . </t>
        </is>
      </c>
      <c r="C13" s="4" t="inlineStr">
        <is>
          <t xml:space="preserve"> </t>
        </is>
      </c>
      <c r="D13" s="4" t="inlineStr">
        <is>
          <t xml:space="preserve"> </t>
        </is>
      </c>
    </row>
    <row r="14">
      <c r="A14" s="4" t="inlineStr">
        <is>
          <t>Tabular List, Table</t>
        </is>
      </c>
      <c r="B14" s="4" t="inlineStr">
        <is>
          <t xml:space="preserve">Company’s Most Important Financial Performance Measures The following are the most important financial performance measures used by the Company to link compensation actually paid to our NEOs to the performance of the Company for the fiscal year ended December 31, 2024. • Net Income Attributable to Shareholders • Diluted EPS • Return on Shareholders’ Equity • Asset Growth • Medallion Portfolio Cash Received • Medallion Bank Segment Performance Metrics o Total Net Income o Return on Assets </t>
        </is>
      </c>
      <c r="C14" s="4" t="inlineStr">
        <is>
          <t xml:space="preserve"> </t>
        </is>
      </c>
      <c r="D14" s="4" t="inlineStr">
        <is>
          <t xml:space="preserve"> </t>
        </is>
      </c>
    </row>
    <row r="15">
      <c r="A15" s="4" t="inlineStr">
        <is>
          <t>Total Shareholder Return Amount</t>
        </is>
      </c>
      <c r="B15" s="5" t="n">
        <v>147</v>
      </c>
      <c r="C15" s="6" t="n">
        <v>218</v>
      </c>
      <c r="D15" s="6" t="n">
        <v>152</v>
      </c>
    </row>
    <row r="16">
      <c r="A16" s="4" t="inlineStr">
        <is>
          <t>Net Income (Loss)</t>
        </is>
      </c>
      <c r="B16" s="5" t="n">
        <v>35878000</v>
      </c>
      <c r="C16" s="5" t="n">
        <v>55079000</v>
      </c>
      <c r="D16" s="5" t="n">
        <v>43840000</v>
      </c>
    </row>
    <row r="17">
      <c r="A17" s="4" t="inlineStr">
        <is>
          <t>PEO Name</t>
        </is>
      </c>
      <c r="B17" s="4" t="inlineStr">
        <is>
          <t>Alvin Murstein</t>
        </is>
      </c>
      <c r="C17" s="4" t="inlineStr">
        <is>
          <t>Alvin Murstein</t>
        </is>
      </c>
      <c r="D17" s="4" t="inlineStr">
        <is>
          <t>Alvin Murstein</t>
        </is>
      </c>
    </row>
    <row r="18">
      <c r="A18" s="4" t="inlineStr">
        <is>
          <t>Measure:: 1</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Name</t>
        </is>
      </c>
      <c r="B20" s="4" t="inlineStr">
        <is>
          <t xml:space="preserve">Net Income Attributable to Shareholders </t>
        </is>
      </c>
      <c r="C20" s="4" t="inlineStr">
        <is>
          <t xml:space="preserve"> </t>
        </is>
      </c>
      <c r="D20" s="4" t="inlineStr">
        <is>
          <t xml:space="preserve"> </t>
        </is>
      </c>
    </row>
    <row r="21">
      <c r="A21" s="4" t="inlineStr">
        <is>
          <t>Measure:: 2</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Diluted EPS</t>
        </is>
      </c>
      <c r="C23" s="4" t="inlineStr">
        <is>
          <t xml:space="preserve"> </t>
        </is>
      </c>
      <c r="D23" s="4" t="inlineStr">
        <is>
          <t xml:space="preserve"> </t>
        </is>
      </c>
    </row>
    <row r="24">
      <c r="A24" s="4" t="inlineStr">
        <is>
          <t>Measure:: 3</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turn on Shareholders’ Equity</t>
        </is>
      </c>
      <c r="C26" s="4" t="inlineStr">
        <is>
          <t xml:space="preserve"> </t>
        </is>
      </c>
      <c r="D26" s="4" t="inlineStr">
        <is>
          <t xml:space="preserve"> </t>
        </is>
      </c>
    </row>
    <row r="27">
      <c r="A27" s="4" t="inlineStr">
        <is>
          <t>Measure:: 4</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Asset Growth</t>
        </is>
      </c>
      <c r="C29" s="4" t="inlineStr">
        <is>
          <t xml:space="preserve"> </t>
        </is>
      </c>
      <c r="D29" s="4" t="inlineStr">
        <is>
          <t xml:space="preserve"> </t>
        </is>
      </c>
    </row>
    <row r="30">
      <c r="A30" s="4" t="inlineStr">
        <is>
          <t>Measure:: 5</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Medallion Portfolio Cash Received</t>
        </is>
      </c>
      <c r="C32" s="4" t="inlineStr">
        <is>
          <t xml:space="preserve"> </t>
        </is>
      </c>
      <c r="D32" s="4" t="inlineStr">
        <is>
          <t xml:space="preserve"> </t>
        </is>
      </c>
    </row>
    <row r="33">
      <c r="A33" s="4" t="inlineStr">
        <is>
          <t>Measure:: 6</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 xml:space="preserve">Medallion Bank Segment Performance Metrics oTotal Net IncomeoReturn on Assets </t>
        </is>
      </c>
      <c r="C35" s="4" t="inlineStr">
        <is>
          <t xml:space="preserve"> </t>
        </is>
      </c>
      <c r="D35" s="4" t="inlineStr">
        <is>
          <t xml:space="preserve"> </t>
        </is>
      </c>
    </row>
    <row r="36">
      <c r="A36" s="4" t="inlineStr">
        <is>
          <t>PEO</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5" t="n">
        <v>-34427</v>
      </c>
      <c r="C38" s="5" t="n">
        <v>312446</v>
      </c>
      <c r="D38" s="5" t="n">
        <v>89581</v>
      </c>
    </row>
    <row r="39">
      <c r="A39" s="4" t="inlineStr">
        <is>
          <t>PEO | Aggregate Grant Date Fair Value of Equity Award Amounts Reported in Summary Compensation Table</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98319</v>
      </c>
      <c r="C41" s="6" t="n">
        <v>-398319</v>
      </c>
      <c r="D41" s="6" t="n">
        <v>-330839</v>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416972</v>
      </c>
      <c r="C44" s="6" t="n">
        <v>565439</v>
      </c>
      <c r="D44" s="6" t="n">
        <v>307577</v>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64478</v>
      </c>
      <c r="C47" s="6" t="n">
        <v>65500</v>
      </c>
      <c r="D47" s="6" t="n">
        <v>33028</v>
      </c>
    </row>
    <row r="48">
      <c r="A48" s="4" t="inlineStr">
        <is>
          <t>PEO | Vesting Date Fair Value of Equity Awards Granted and Vested in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70297</v>
      </c>
      <c r="C53" s="6" t="n">
        <v>57362</v>
      </c>
      <c r="D53" s="6" t="n">
        <v>57917</v>
      </c>
    </row>
    <row r="54">
      <c r="A54" s="4" t="inlineStr">
        <is>
          <t>P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 Dividends or Other Earnings Paid on Equity Awards not Otherwise Reflected in Total Compensation for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81695</v>
      </c>
      <c r="C59" s="6" t="n">
        <v>22463</v>
      </c>
      <c r="D59" s="6" t="n">
        <v>21898</v>
      </c>
    </row>
    <row r="60">
      <c r="A60" s="4" t="inlineStr">
        <is>
          <t>PEO | Deduct for Amounts Reported under the "Option Awards" Column in the Summary Compensation Table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30542</v>
      </c>
      <c r="C65" s="6" t="n">
        <v>558185</v>
      </c>
      <c r="D65" s="6" t="n">
        <v>111217</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805281</v>
      </c>
      <c r="C68" s="6" t="n">
        <v>-759111</v>
      </c>
      <c r="D68" s="6" t="n">
        <v>-472170</v>
      </c>
    </row>
    <row r="69">
      <c r="A69" s="4" t="inlineStr">
        <is>
          <t>Non-PEO NEO | Year-end Fair Value of Equity Awards Granted in Covered Year that are Outstanding and Unvested</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842983</v>
      </c>
      <c r="C71" s="6" t="n">
        <v>1077605</v>
      </c>
      <c r="D71" s="6" t="n">
        <v>438971</v>
      </c>
    </row>
    <row r="72">
      <c r="A72" s="4" t="inlineStr">
        <is>
          <t>Non-PEO NEO | Year-over-Year Change in Fair Value of Equity Awards Granted in Prior Years That are Outstanding and Unvested</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115107</v>
      </c>
      <c r="C74" s="6" t="n">
        <v>127667</v>
      </c>
      <c r="D74" s="6" t="n">
        <v>41614</v>
      </c>
    </row>
    <row r="75">
      <c r="A75" s="4" t="inlineStr">
        <is>
          <t>Non-PEO NEO | Vesting Date Fair Value of Equity Awards Granted and Vested in Covered Yea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 Change in Fair Value as of Vesting Date of Prior Year Equity Awards Vested in Covered Yea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103951</v>
      </c>
      <c r="C80" s="6" t="n">
        <v>76392</v>
      </c>
      <c r="D80" s="6" t="n">
        <v>72889</v>
      </c>
    </row>
    <row r="81">
      <c r="A81" s="4" t="inlineStr">
        <is>
          <t>Non-PEO NEO | Prior Year End Fair Value of Equity Awards Granted in Any Prior Year that Fail to Meet Applicable Vesting Conditions During Covered Yea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 Dividends or Other Earnings Paid on Equity Awards not Otherwise Reflected in Total Compensation for Covered Yea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150815</v>
      </c>
      <c r="C86" s="6" t="n">
        <v>35632</v>
      </c>
      <c r="D86" s="6" t="n">
        <v>29913</v>
      </c>
    </row>
    <row r="87">
      <c r="A87" s="4" t="inlineStr">
        <is>
          <t>Non-PEO NEO | Deduct for Amounts Reported under the "Option Awards" Column in the Summary Compensation Table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5" t="n">
        <v>0</v>
      </c>
      <c r="C89" s="5" t="n">
        <v>0</v>
      </c>
      <c r="D89"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ypically, in the first quarter of each year (usually in February), the Compensation Committee approves the grant of annual equity-based awards to the NEOs. The grant date for these awards is normally the date of the Compensation Committee meeting during which these awards were approved. In some instances, the Compensation Committee approves the grant of equity-based awards in connection with new hires, promotions or for other reasons as an incentive to attract or retain certain employees. We have no intention, plan or practice to select annual grant dates for equity-based awards in coordination with the release of material non-public information or to time the release of such information because of award dates. In the event that the Compensation Committee becomes aware of material nonpublic information prior to granting stock options, the Compensation Committee will take the existence of such information into consideration in determining whether to delay the grant of stock options. During the year ended December 31, 2024, the Company did not grant stock options to any NEO during any period beginning four business days before and ending one business day after the filing of any Company periodic report on Form 10-Q or Form 10-K, or the filing or furnishing of any Form 8-K that disclosed any material non-public information.</t>
        </is>
      </c>
    </row>
    <row r="5">
      <c r="A5" s="4" t="inlineStr">
        <is>
          <t>Award Timing Method</t>
        </is>
      </c>
      <c r="B5" s="4" t="inlineStr">
        <is>
          <t xml:space="preserve">Typically, in the first quarter of each year (usually in February), the Compensation Committee approves the grant of annual equity-based awards to the NEOs. The grant date for these awards is normally the date of the Compensation Committee meeting during which these awards were approved. </t>
        </is>
      </c>
    </row>
    <row r="6">
      <c r="A6" s="4" t="inlineStr">
        <is>
          <t>Award Timing Predetermined</t>
        </is>
      </c>
      <c r="B6" s="4" t="inlineStr">
        <is>
          <t>true</t>
        </is>
      </c>
    </row>
    <row r="7">
      <c r="A7" s="4" t="inlineStr">
        <is>
          <t>Award Timing MNPI Consider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1:12Z</dcterms:created>
  <dcterms:modified xmlns:dcterms="http://purl.org/dc/terms/" xmlns:xsi="http://www.w3.org/2001/XMLSchema-instance" xsi:type="dcterms:W3CDTF">2025-04-15T20:01:13Z</dcterms:modified>
</cp:coreProperties>
</file>